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delit" sheetId="2" r:id="rId2"/>
    <s:sheet name="Risk_Return Detail Data- Fidel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4</t>
  </si>
  <si>
    <t>Registrant Name</t>
  </si>
  <si>
    <t>dei_EntityRegistrantName</t>
  </si>
  <si>
    <t>FIDELITY PHILLIPS STREET TRUST</t>
  </si>
  <si>
    <t>Central Index Key</t>
  </si>
  <si>
    <t>dei_EntityCentralIndexKey</t>
  </si>
  <si>
    <t>Amendment Flag</t>
  </si>
  <si>
    <t>dei_AmendmentFlag</t>
  </si>
  <si>
    <t>false</t>
  </si>
  <si>
    <t>Document Creation Date</t>
  </si>
  <si>
    <t>dei_DocumentCreationDate</t>
  </si>
  <si>
    <t>Nov. 30,
		2015</t>
  </si>
  <si>
    <t>Document Effective Date</t>
  </si>
  <si>
    <t>dei_DocumentEffectiveDate</t>
  </si>
  <si>
    <t>Prospectus Date</t>
  </si>
  <si>
    <t>rr_ProspectusDate</t>
  </si>
  <si>
    <t>Jan. 29,
		2015</t>
  </si>
  <si>
    <t>Jan. 29, 2015</t>
  </si>
  <si>
    <t>Retail | Fidelity Cash Reserves</t>
  </si>
  <si>
    <t xml:space="preserve">Supplement to the ® Effective November 20, 2015, references to Fidelity U.S. Government Reserves throughout this prospectus are no longer applicable. Effective December 1, 2015, Fidelity Cash Reserves has transitioned to a government money market fund and has changed its name to Fidelity Government Cash Reserves. Effective December 1, 2015, the following "Principal Investment Strategies" and "Principal Investment Risks" replace the existing information beginning on page 2. Principal Investment Strategies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and diversification of investments. Principal Investment Risks Interest Rate Changes. Issuer-Specific Changes. 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 The fund will not impose a fee upon the sale of your shares, nor temporarily suspend your ability to sell shares if the fund's weekly liquid assets fall below 30% of its total assets because of market conditions or other factors. </t>
  </si>
  <si>
    <t>Supplement [Text Block]</t>
  </si>
  <si>
    <t>fps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27800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idelit</vt:lpstr>
      <vt:lpstr>Risk_Return Detail Data- Fidel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4:41:07Z</dcterms:created>
  <dcterms:modified xmlns:dcterms="http://purl.org/dc/terms/" xmlns:xsi="http://www.w3.org/2001/XMLSchema-instance" xsi:type="dcterms:W3CDTF">2015-12-16T14:41:07Z</dcterms:modified>
  <dc:title xmlns:dc="http://purl.org/dc/elements/1.1/">Untitled</dc:title>
  <dc:description xmlns:dc="http://purl.org/dc/elements/1.1/"/>
  <dc:subject xmlns:dc="http://purl.org/dc/elements/1.1/"/>
  <cp:keywords/>
  <cp:category/>
</cp:coreProperties>
</file>